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erevel Therapeutics Holdings, Inc.</t>
        </is>
      </c>
    </row>
    <row r="7">
      <c r="A7" s="4" t="inlineStr">
        <is>
          <t>Entity Central Index Key</t>
        </is>
      </c>
      <c r="B7" s="4" t="inlineStr">
        <is>
          <t>00018053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1) Summary Compensation Table Total for PEO ($) Compensation Actually Paid to PEO ($) (2) Average Summary Compensation Table Total for Non-PEO NEOs ($) Average Compensation Actually Paid to Non-PEO NEOs ($) (3) Total Shareholder Return ($) Peer Group Total Shareholder Return ($) Net Income (Loss)
2022 11,225,426 4,600,858 3,711,243 2,391,202 264.96 99.59 ( 351,511 )
2021 8,108,335 44,542,956 3,340,364 7,552,740 272.39 110.80 ( 225,334 )
2020 2,741,999 25,758,794 3,003,675 6,726,900 139.32 110.78 ( 152,142 ) (1) The PEO and Non-PEO NEOs included in the above compensation columns reflect the following:
Year CEO/PEO Non-PEO NEOs
2022 N. Anthony Coles, M.D. Mark Bodenrader, Raymond Sanchez, M.D., John Renger, Ph.D., and Abraham Ceesay, M.B.A.
2021 N. Anthony Coles, M.D. Mark Bodenrader, Kathy Yi, Abraham Ceesay, M.B.A., Raymond Sanchez, M.D., and Scott Akamine, J.D.
2020 N. Anthony Coles, M.D. John Renger, Ph.D., Kathleen Tregoning, M.A., and Bryan Phillips, J.D. (2) "Compensation Actually Paid" to the PEO reflects the following adjustments from Total Compensation reported in the Summary Compensation Table:
PEO
Adjustments to Determine Compensation "Actually Paid" for PEO ($) 2022 2021 2020
Total Compensation per Summary Compensation Table 11,225,426 8,108,335 2,741,999
Less: Stock award amounts per Summary Compensation Table — — —
Less: Option award amounts per Summary Compensation Table ( 10,085,985 ) ( 7,099,999 ) ( 1,499,999 )
Plus: The year-end fair value of any equity awards granted in the covered fiscal year that are outstanding and unvested as of the end of the covered fiscal year 10,048,849 20,079,260 2,662,811
The amount of change as of the end of the covered fiscal year in fair value of any awards granted in prior years that are outstanding and unvested as of the end of the covered fiscal year from the end of the prior fiscal year ( 751,670 ) 17,133,625 18,528,695
For awards granted in prior years that vest in the covered fiscal year, the amount equal to the change as of the vesting date in fair value from the end of the prior fiscal year ( 5,835,762 ) 6,321,735 3,325,288
Less: For awards granted in prior years that are determined to fail to meet the applicable vesting conditions during the covered fiscal year, a deduction for the amount equal to the fair value at the end of the prior fiscal year — — —
Total Adjustments ( 6,624,568 ) 36,434,621 23,016,795
Compensation Actually Paid 4,600,858 44,542,956 25,758,794 (3) The average "Compensation Actually Paid" to the Non-PEO NEOs reflects the following adjustments from Total Compensation reported in the Summary Compensation Table:
Non-PEO NEOs
Adjustments to Determine Compensation "Actually Paid" for Non-PEO NEOs ($) 2022 Average 2021 Average 2020 Average
Total Compensation per Summary Compensation Table 3,711,243 3,340,364 3,003,675
Less: Stock award amounts per Summary Compensation Table ( 124,999 ) — —
Less: Option award amounts per Summary Compensation Table ( 2,859,356 ) ( 2,708,570 ) ( 2,255,349 )
Plus: The year-end fair value of any equity awards granted in the covered fiscal year that are outstanding and unvested as of the end of the covered fiscal year 2,998,108 6,118,955 4,481,591
The amount of change as of the end of the covered fiscal year in fair value of any awards granted in prior years that are outstanding and unvested as of the end of the covered fiscal year from the end of the prior fiscal year ( 320,983 ) 1,282,825 1,167,857
For awards granted in prior years that vest in the covered fiscal year, the amount equal to the change as of the vesting date in fair value from the end of the prior fiscal year ( 1,012,811 ) 372,287 329,126
Less: For awards granted in prior years that are determined to fail to meet the applicable vesting conditions during the covered fiscal year, a deduction for the amount equal to the fair value at the end of the prior fiscal year — ( 853,121 ) —
Total Adjustments ( 1,320,041 ) 4,212,376 3,723,225
Compensation Actually Paid 2,391,202 7,552,740 6,726,900 </t>
        </is>
      </c>
      <c r="C4" s="4" t="inlineStr">
        <is>
          <t xml:space="preserve"> </t>
        </is>
      </c>
      <c r="D4" s="4" t="inlineStr">
        <is>
          <t xml:space="preserve"> </t>
        </is>
      </c>
    </row>
    <row r="5">
      <c r="A5" s="4" t="inlineStr">
        <is>
          <t>Named Executive Officers, Footnote [Text Block]</t>
        </is>
      </c>
      <c r="B5" s="4" t="inlineStr">
        <is>
          <t>(1) The PEO and Non-PEO NEOs included in the above compensation columns reflect the following:
Year CEO/PEO Non-PEO NEOs
2022 N. Anthony Coles, M.D. Mark Bodenrader, Raymond Sanchez, M.D., John Renger, Ph.D., and Abraham Ceesay, M.B.A.
2021 N. Anthony Coles, M.D. Mark Bodenrader, Kathy Yi, Abraham Ceesay, M.B.A., Raymond Sanchez, M.D., and Scott Akamine, J.D.
2020 N. Anthony Coles, M.D. John Renger, Ph.D., Kathleen Tregoning, M.A., and Bryan Phillips, J.D.</t>
        </is>
      </c>
      <c r="C5" s="4" t="inlineStr">
        <is>
          <t xml:space="preserve"> </t>
        </is>
      </c>
      <c r="D5" s="4" t="inlineStr">
        <is>
          <t xml:space="preserve"> </t>
        </is>
      </c>
    </row>
    <row r="6">
      <c r="A6" s="4" t="inlineStr">
        <is>
          <t>PEO Total Compensation Amount</t>
        </is>
      </c>
      <c r="B6" s="5" t="n">
        <v>11225426</v>
      </c>
      <c r="C6" s="5" t="n">
        <v>8108335</v>
      </c>
      <c r="D6" s="5" t="n">
        <v>2741999</v>
      </c>
    </row>
    <row r="7">
      <c r="A7" s="4" t="inlineStr">
        <is>
          <t>PEO Actually Paid Compensation Amount</t>
        </is>
      </c>
      <c r="B7" s="5" t="n">
        <v>4600858</v>
      </c>
      <c r="C7" s="6" t="n">
        <v>44542956</v>
      </c>
      <c r="D7" s="6" t="n">
        <v>25758794</v>
      </c>
    </row>
    <row r="8">
      <c r="A8" s="4" t="inlineStr">
        <is>
          <t>Adjustment To PEO Compensation, Footnote [Text Block]</t>
        </is>
      </c>
      <c r="B8" s="4" t="inlineStr">
        <is>
          <t xml:space="preserve">(2) "Compensation Actually Paid" to the PEO reflects the following adjustments from Total Compensation reported in the Summary Compensation Table:
PEO
Adjustments to Determine Compensation "Actually Paid" for PEO ($) 2022 2021 2020
Total Compensation per Summary Compensation Table 11,225,426 8,108,335 2,741,999
Less: Stock award amounts per Summary Compensation Table — — —
Less: Option award amounts per Summary Compensation Table ( 10,085,985 ) ( 7,099,999 ) ( 1,499,999 )
Plus: The year-end fair value of any equity awards granted in the covered fiscal year that are outstanding and unvested as of the end of the covered fiscal year 10,048,849 20,079,260 2,662,811
The amount of change as of the end of the covered fiscal year in fair value of any awards granted in prior years that are outstanding and unvested as of the end of the covered fiscal year from the end of the prior fiscal year ( 751,670 ) 17,133,625 18,528,695
For awards granted in prior years that vest in the covered fiscal year, the amount equal to the change as of the vesting date in fair value from the end of the prior fiscal year ( 5,835,762 ) 6,321,735 3,325,288
Less: For awards granted in prior years that are determined to fail to meet the applicable vesting conditions during the covered fiscal year, a deduction for the amount equal to the fair value at the end of the prior fiscal year — — —
Total Adjustments ( 6,624,568 ) 36,434,621 23,016,795
Compensation Actually Paid 4,600,858 44,542,956 25,758,794 </t>
        </is>
      </c>
      <c r="C8" s="4" t="inlineStr">
        <is>
          <t xml:space="preserve"> </t>
        </is>
      </c>
      <c r="D8" s="4" t="inlineStr">
        <is>
          <t xml:space="preserve"> </t>
        </is>
      </c>
    </row>
    <row r="9">
      <c r="A9" s="4" t="inlineStr">
        <is>
          <t>Non-PEO NEO Average Total Compensation Amount</t>
        </is>
      </c>
      <c r="B9" s="5" t="n">
        <v>3711243</v>
      </c>
      <c r="C9" s="6" t="n">
        <v>3340364</v>
      </c>
      <c r="D9" s="6" t="n">
        <v>3003675</v>
      </c>
    </row>
    <row r="10">
      <c r="A10" s="4" t="inlineStr">
        <is>
          <t>Non-PEO NEO Average Compensation Actually Paid Amount</t>
        </is>
      </c>
      <c r="B10" s="5" t="n">
        <v>2391202</v>
      </c>
      <c r="C10" s="6" t="n">
        <v>7552740</v>
      </c>
      <c r="D10" s="6" t="n">
        <v>6726900</v>
      </c>
    </row>
    <row r="11">
      <c r="A11" s="4" t="inlineStr">
        <is>
          <t>Adjustment to Non-PEO NEO Compensation Footnote [Text Block]</t>
        </is>
      </c>
      <c r="B11" s="4" t="inlineStr">
        <is>
          <t xml:space="preserve">(3) The average "Compensation Actually Paid" to the Non-PEO NEOs reflects the following adjustments from Total Compensation reported in the Summary Compensation Table:
Non-PEO NEOs
Adjustments to Determine Compensation "Actually Paid" for Non-PEO NEOs ($) 2022 Average 2021 Average 2020 Average
Total Compensation per Summary Compensation Table 3,711,243 3,340,364 3,003,675
Less: Stock award amounts per Summary Compensation Table ( 124,999 ) — —
Less: Option award amounts per Summary Compensation Table ( 2,859,356 ) ( 2,708,570 ) ( 2,255,349 )
Plus: The year-end fair value of any equity awards granted in the covered fiscal year that are outstanding and unvested as of the end of the covered fiscal year 2,998,108 6,118,955 4,481,591
The amount of change as of the end of the covered fiscal year in fair value of any awards granted in prior years that are outstanding and unvested as of the end of the covered fiscal year from the end of the prior fiscal year ( 320,983 ) 1,282,825 1,167,857
For awards granted in prior years that vest in the covered fiscal year, the amount equal to the change as of the vesting date in fair value from the end of the prior fiscal year ( 1,012,811 ) 372,287 329,126
Less: For awards granted in prior years that are determined to fail to meet the applicable vesting conditions during the covered fiscal year, a deduction for the amount equal to the fair value at the end of the prior fiscal year — ( 853,121 ) —
Total Adjustments ( 1,320,041 ) 4,212,376 3,723,225
Compensation Actually Paid 2,391,202 7,552,740 6,726,900 </t>
        </is>
      </c>
      <c r="C11" s="4" t="inlineStr">
        <is>
          <t xml:space="preserve"> </t>
        </is>
      </c>
      <c r="D11" s="4" t="inlineStr">
        <is>
          <t xml:space="preserve"> </t>
        </is>
      </c>
    </row>
    <row r="12">
      <c r="A12" s="4" t="inlineStr">
        <is>
          <t>Compensation Actually Paid vs. Total Shareholder Return [Text Block]</t>
        </is>
      </c>
      <c r="B12" s="4" t="inlineStr">
        <is>
          <t xml:space="preserve">The first graph compares our PEO and average non-PEO NEO compensation actually paid versus our TSR and our peer group TSR, and also compares our TSR versus our peer group TSR: </t>
        </is>
      </c>
      <c r="C12" s="4" t="inlineStr">
        <is>
          <t xml:space="preserve"> </t>
        </is>
      </c>
      <c r="D12" s="4" t="inlineStr">
        <is>
          <t xml:space="preserve"> </t>
        </is>
      </c>
    </row>
    <row r="13">
      <c r="A13" s="4" t="inlineStr">
        <is>
          <t>Compensation Actually Paid vs. Net Income [Text Block]</t>
        </is>
      </c>
      <c r="B13" s="4" t="inlineStr">
        <is>
          <t>The second graph compares our PEO and average non-PEO NEO compensation actually paid versus our net income (loss):</t>
        </is>
      </c>
      <c r="C13" s="4" t="inlineStr">
        <is>
          <t xml:space="preserve"> </t>
        </is>
      </c>
      <c r="D13" s="4" t="inlineStr">
        <is>
          <t xml:space="preserve"> </t>
        </is>
      </c>
    </row>
    <row r="14">
      <c r="A14" s="4" t="inlineStr">
        <is>
          <t>Total Shareholder Return Amount</t>
        </is>
      </c>
      <c r="B14" s="7" t="n">
        <v>264.96</v>
      </c>
      <c r="C14" s="8" t="n">
        <v>272.39</v>
      </c>
      <c r="D14" s="8" t="n">
        <v>139.32</v>
      </c>
    </row>
    <row r="15">
      <c r="A15" s="4" t="inlineStr">
        <is>
          <t>Peer Group Total Shareholder Return Amount</t>
        </is>
      </c>
      <c r="B15" s="8" t="n">
        <v>99.59</v>
      </c>
      <c r="C15" s="8" t="n">
        <v>110.8</v>
      </c>
      <c r="D15" s="8" t="n">
        <v>110.78</v>
      </c>
    </row>
    <row r="16">
      <c r="A16" s="4" t="inlineStr">
        <is>
          <t>Net Income (Loss)</t>
        </is>
      </c>
      <c r="B16" s="5" t="n">
        <v>-351511000</v>
      </c>
      <c r="C16" s="5" t="n">
        <v>-225334000</v>
      </c>
      <c r="D16" s="5" t="n">
        <v>-152142000</v>
      </c>
    </row>
    <row r="17">
      <c r="A17" s="4" t="inlineStr">
        <is>
          <t>PEO Name</t>
        </is>
      </c>
      <c r="B17" s="4" t="inlineStr">
        <is>
          <t>N. Anthony Coles, M.D.</t>
        </is>
      </c>
      <c r="C17" s="4" t="inlineStr">
        <is>
          <t>N. Anthony Coles, M.D.</t>
        </is>
      </c>
      <c r="D17" s="4" t="inlineStr">
        <is>
          <t>N. Anthony Coles, M.D.</t>
        </is>
      </c>
    </row>
    <row r="18">
      <c r="A18" s="4" t="inlineStr">
        <is>
          <t>PEO [Member] | Option Award Amounts per Summary Compensation Table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Adjustment to Compensation Amount</t>
        </is>
      </c>
      <c r="B20" s="5" t="n">
        <v>-10085985</v>
      </c>
      <c r="C20" s="5" t="n">
        <v>-7099999</v>
      </c>
      <c r="D20" s="5" t="n">
        <v>-1499999</v>
      </c>
    </row>
    <row r="21">
      <c r="A21" s="4" t="inlineStr">
        <is>
          <t>PEO [Member] | The Year-end Fair Value of any Equity Awards Granted in the Covered fiscal year that are Outstanding and Unvested as of the End of the Covered Fiscal Year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6" t="n">
        <v>10048849</v>
      </c>
      <c r="C23" s="6" t="n">
        <v>20079260</v>
      </c>
      <c r="D23" s="6" t="n">
        <v>2662811</v>
      </c>
    </row>
    <row r="24">
      <c r="A24" s="4" t="inlineStr">
        <is>
          <t>PEO [Member] | The Amount of Change as of the End of the Covered Fiscal Year in Fair Value of any Awards Granted in Prior Years that are Outstanding and Unvested as of the end of the Covered Fiscal Year From the End of the Prior Fiscal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751670</v>
      </c>
      <c r="C26" s="6" t="n">
        <v>17133625</v>
      </c>
      <c r="D26" s="6" t="n">
        <v>18528695</v>
      </c>
    </row>
    <row r="27">
      <c r="A27" s="4" t="inlineStr">
        <is>
          <t>PEO [Member] | For Awards Granted in Prior Years that Vest in the Covered Fiscal Year, the Amount Equal to the Change as of the Vesting Date in Fair Value from the End of the Prior Fiscal Yea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5835762</v>
      </c>
      <c r="C29" s="6" t="n">
        <v>6321735</v>
      </c>
      <c r="D29" s="6" t="n">
        <v>3325288</v>
      </c>
    </row>
    <row r="30">
      <c r="A30" s="4" t="inlineStr">
        <is>
          <t>PEO [Member] | Total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6624568</v>
      </c>
      <c r="C32" s="6" t="n">
        <v>36434621</v>
      </c>
      <c r="D32" s="6" t="n">
        <v>23016795</v>
      </c>
    </row>
    <row r="33">
      <c r="A33" s="4" t="inlineStr">
        <is>
          <t>Non-PEO NEO [Member] | Stock Award Amounts per Summary Compensation Tabl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24999</v>
      </c>
      <c r="C35" s="4" t="inlineStr">
        <is>
          <t xml:space="preserve"> </t>
        </is>
      </c>
      <c r="D35" s="4" t="inlineStr">
        <is>
          <t xml:space="preserve"> </t>
        </is>
      </c>
    </row>
    <row r="36">
      <c r="A36" s="4" t="inlineStr">
        <is>
          <t>Non-PEO NEO [Member] | Option Award Amounts per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59356</v>
      </c>
      <c r="C38" s="6" t="n">
        <v>-2708570</v>
      </c>
      <c r="D38" s="6" t="n">
        <v>-2255349</v>
      </c>
    </row>
    <row r="39">
      <c r="A39" s="4" t="inlineStr">
        <is>
          <t>Non-PEO NEO [Member] | The Year-end Fair Value of any Equity Awards Granted in the Covered fiscal year that are Outstanding and Unvested as of the End of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998108</v>
      </c>
      <c r="C41" s="6" t="n">
        <v>6118955</v>
      </c>
      <c r="D41" s="6" t="n">
        <v>4481591</v>
      </c>
    </row>
    <row r="42">
      <c r="A42" s="4" t="inlineStr">
        <is>
          <t>Non-PEO NEO [Member] | The Amount of Change as of the End of the Covered Fiscal Year in Fair Value of any Awards Granted in Prior Years that are Outstanding and Unvested as of the end of the Covered Fiscal Year From the End of the Prior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0983</v>
      </c>
      <c r="C44" s="6" t="n">
        <v>1282825</v>
      </c>
      <c r="D44" s="6" t="n">
        <v>1167857</v>
      </c>
    </row>
    <row r="45">
      <c r="A45" s="4" t="inlineStr">
        <is>
          <t>Non-PEO NEO [Member] | For Awards Granted in Prior Years that Vest in the Covered Fiscal Year, the Amount Equal to the Change as of the Vesting Date in Fair Value from the End of the Prior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12811</v>
      </c>
      <c r="C47" s="6" t="n">
        <v>372287</v>
      </c>
      <c r="D47" s="6" t="n">
        <v>329126</v>
      </c>
    </row>
    <row r="48">
      <c r="A48" s="4" t="inlineStr">
        <is>
          <t>Non-PEO NEO [Member] | For Awards Granted in Prior Years that are Determined to Fail to Meet the Applicable Vesting Conditions During the Covered Fiscal Year, a Deduction For the Amount Equal to the Fair Value at the End of the Prior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853121</v>
      </c>
      <c r="D50" s="4" t="inlineStr">
        <is>
          <t xml:space="preserve"> </t>
        </is>
      </c>
    </row>
    <row r="51">
      <c r="A51" s="4" t="inlineStr">
        <is>
          <t>Non-PEO NEO [Member] | Total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320041</v>
      </c>
      <c r="C53" s="5" t="n">
        <v>4212376</v>
      </c>
      <c r="D53" s="5" t="n">
        <v>37232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17Z</dcterms:created>
  <dcterms:modified xmlns:dcterms="http://purl.org/dc/terms/" xmlns:xsi="http://www.w3.org/2001/XMLSchema-instance" xsi:type="dcterms:W3CDTF">2023-04-28T20:06:17Z</dcterms:modified>
</cp:coreProperties>
</file>